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His" sheetId="6" state="visible" r:id="rId6"/>
    <sheet xmlns:r="http://schemas.openxmlformats.org/officeDocument/2006/relationships" name="Going Concern" sheetId="7" state="visible" r:id="rId7"/>
    <sheet xmlns:r="http://schemas.openxmlformats.org/officeDocument/2006/relationships" name="Summary Of Significant Policies"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Accumulated Other Comprehensive" sheetId="11" state="visible" r:id="rId11"/>
    <sheet xmlns:r="http://schemas.openxmlformats.org/officeDocument/2006/relationships" name="Subsequent Events" sheetId="12" state="visible" r:id="rId12"/>
    <sheet xmlns:r="http://schemas.openxmlformats.org/officeDocument/2006/relationships" name="Summary Of Significant Polici13" sheetId="13" state="visible" r:id="rId13"/>
    <sheet xmlns:r="http://schemas.openxmlformats.org/officeDocument/2006/relationships" name="Accumulated Other Comprehensi14" sheetId="14" state="visible" r:id="rId14"/>
    <sheet xmlns:r="http://schemas.openxmlformats.org/officeDocument/2006/relationships" name="Accumulated Other Comprehensi15" sheetId="15" state="visible" r:id="rId15"/>
    <sheet xmlns:r="http://schemas.openxmlformats.org/officeDocument/2006/relationships" name="Description Of Business And H16" sheetId="16" state="visible" r:id="rId16"/>
    <sheet xmlns:r="http://schemas.openxmlformats.org/officeDocument/2006/relationships" name="Related Party Transactions (Nar" sheetId="17" state="visible" r:id="rId17"/>
    <sheet xmlns:r="http://schemas.openxmlformats.org/officeDocument/2006/relationships" name="Stockholders' Equity (Narrative" sheetId="18" state="visible" r:id="rId18"/>
  </sheets>
  <definedNames/>
  <calcPr calcId="124519" fullCalcOnLoad="1"/>
</workbook>
</file>

<file path=xl/sharedStrings.xml><?xml version="1.0" encoding="utf-8"?>
<sst xmlns="http://schemas.openxmlformats.org/spreadsheetml/2006/main" uniqueCount="197">
  <si>
    <t>Document and Entity Information - shares</t>
  </si>
  <si>
    <t>6 Months Ended</t>
  </si>
  <si>
    <t>Jun. 30, 2018</t>
  </si>
  <si>
    <t>Aug. 13, 2018</t>
  </si>
  <si>
    <t>Document And Entity Information</t>
  </si>
  <si>
    <t>Entity Registrant Name</t>
  </si>
  <si>
    <t>CAT9 Group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7</t>
  </si>
  <si>
    <t>Current assets:</t>
  </si>
  <si>
    <t>Cash</t>
  </si>
  <si>
    <t>Accounts receivable</t>
  </si>
  <si>
    <t>Other receivables, related party</t>
  </si>
  <si>
    <t>Inventory</t>
  </si>
  <si>
    <t>Other current assets</t>
  </si>
  <si>
    <t xml:space="preserve"> </t>
  </si>
  <si>
    <t>Advances to suppliers</t>
  </si>
  <si>
    <t>Total current assets</t>
  </si>
  <si>
    <t>Property &amp; equipment</t>
  </si>
  <si>
    <t>Total assets</t>
  </si>
  <si>
    <t>Current liabilities:</t>
  </si>
  <si>
    <t>Accounts payable and accruals</t>
  </si>
  <si>
    <t>Customer deposits</t>
  </si>
  <si>
    <t>Other payables</t>
  </si>
  <si>
    <t>Other payables, related party</t>
  </si>
  <si>
    <t>Total current liabilities</t>
  </si>
  <si>
    <t>Total liabilities</t>
  </si>
  <si>
    <t>Shareholders' Equity (Deficit)</t>
  </si>
  <si>
    <t>Preferred stock $0.0001 par value, 5,000,000 shares authorized; none issued and outstanding</t>
  </si>
  <si>
    <t>Common stock $0.0001 par value, 500,000,000 shares authorized; 102,166,400 and 101,000,000 shares issued and outstanding, respectively</t>
  </si>
  <si>
    <t>Additional paid-in capital</t>
  </si>
  <si>
    <t>Accumulated other comprehensive income</t>
  </si>
  <si>
    <t>Accumulated deficit</t>
  </si>
  <si>
    <t>Total Stockholders' Equity (Deficit)</t>
  </si>
  <si>
    <t>Total liabilities and stockholders' equity</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Jun. 30, 2017</t>
  </si>
  <si>
    <t>Income Statement [Abstract]</t>
  </si>
  <si>
    <t>Revenue</t>
  </si>
  <si>
    <t>Cost of revenue</t>
  </si>
  <si>
    <t>Gross Margin</t>
  </si>
  <si>
    <t>Operating Expenses:</t>
  </si>
  <si>
    <t>Professional Fees</t>
  </si>
  <si>
    <t>Consulting</t>
  </si>
  <si>
    <t>General and administrative expenses</t>
  </si>
  <si>
    <t>Bad debt provision</t>
  </si>
  <si>
    <t>Total operating expenses</t>
  </si>
  <si>
    <t>Income (loss) from operations</t>
  </si>
  <si>
    <t>Other income (expense):</t>
  </si>
  <si>
    <t>Other income</t>
  </si>
  <si>
    <t>Total other income</t>
  </si>
  <si>
    <t>Income (loss) before income taxes</t>
  </si>
  <si>
    <t>Provision for income taxes</t>
  </si>
  <si>
    <t>Net Income (Loss)</t>
  </si>
  <si>
    <t>Other comprehensive income (loss):</t>
  </si>
  <si>
    <t>Foreign currency translation adjustment</t>
  </si>
  <si>
    <t>Comprehensive income(loss)</t>
  </si>
  <si>
    <t>Basic and diluted net income (loss) per share</t>
  </si>
  <si>
    <t>Weighted average number of common shares outstanding, basic and diluted</t>
  </si>
  <si>
    <t>Condensed Consolidated Statements Of Cash Flows (Unaudited) - USD ($)</t>
  </si>
  <si>
    <t>Cash flows from operating activities:</t>
  </si>
  <si>
    <t>Adjustments to reconcile net income (loss) to net cash used in operating activities:</t>
  </si>
  <si>
    <t>Depreciation expense</t>
  </si>
  <si>
    <t>Changes in operating assets and liabilities:</t>
  </si>
  <si>
    <t>Accounts Receivable</t>
  </si>
  <si>
    <t>Deposits</t>
  </si>
  <si>
    <t>Other assets</t>
  </si>
  <si>
    <t>Other assets, related party</t>
  </si>
  <si>
    <t>Accounts payable and accrued liabilities</t>
  </si>
  <si>
    <t>Net cash provided by (used in) operating activities</t>
  </si>
  <si>
    <t>Cash flows from investing activities:</t>
  </si>
  <si>
    <t>Purchase of equipment</t>
  </si>
  <si>
    <t>Net cash used in investing activities</t>
  </si>
  <si>
    <t>Cash flows from financing activities:</t>
  </si>
  <si>
    <t>Contributed capital</t>
  </si>
  <si>
    <t>Sale of common stock</t>
  </si>
  <si>
    <t>Loans from related parties</t>
  </si>
  <si>
    <t>Repayment of related party loans</t>
  </si>
  <si>
    <t>Net cash provided by financing activities</t>
  </si>
  <si>
    <t>Net change in cash</t>
  </si>
  <si>
    <t>Effects of currency translation</t>
  </si>
  <si>
    <t>Cash, beginning of period</t>
  </si>
  <si>
    <t>Cash, end of period</t>
  </si>
  <si>
    <t>SUPPLEMENTAL DISCLOSURES:</t>
  </si>
  <si>
    <t>Cash paid for interest</t>
  </si>
  <si>
    <t>Cash paid for taxes</t>
  </si>
  <si>
    <t>Description Of Business And History</t>
  </si>
  <si>
    <t>Description of Business and History</t>
  </si>
  <si>
    <t>NOTE 1 - DESCRIPTION OF BUSINESS
AND HISTORY CAT9 Group Inc., CAT9 Cayman is a holding company
incorporated in August 20, 2015, under the laws of the Cayman Islands. CAT9 Investment China Limited was incorporated in September
10, 2015, under the laws of Hong Kong. CAT9 Investment China is a window for the group to handle the business operations outside
of China. Chongqing CAT9 Industry Company Ltd.
is located in Chongqing, PRC and was incorporated under the laws of the PRC on June 26, 2014. Chongqing Field Industrial Company
Ltd. operates through strategic alliance and distribution rights agreements in the PRC, the Company is engaged in the marketing
and sales of (1) fresh fruits, vegetables meats (including primarily organic and non-organic from both domestically grown and imported
(2) Acquisition of land for the planting of Acer Truncatum trees and harvesting of Acer Truncatum seeds to produce edible oil,
(3) providing Hi-Tech cooperative farm management services in the PRC and overseas and (4) farm machinery sales. On March 9, 2017, Chongqing Field Industrial Company Ltd. was renamed Chongqing CAT9 Industry Company Ltd. On December 26, 2017, the Company filed
its Registration Statement on Form S-1 with the U.S. Securities and Exchange Commission (the “SEC”), the Form S-1 became
effective on April 4, 2018 and a post-effective amendment was filed amending the shares unsold on its Form S-1. The Company sold
1,166,400 shares pursuant to its Form S-1 registration statement.</t>
  </si>
  <si>
    <t>Going Concern</t>
  </si>
  <si>
    <t>NOTE 2 - GOING CONCERN The accompanying
consolidated financial statements have been prepared on a going concern basis, which contemplates the realization of assets and
the satisfaction of liabilities in the normal course of business. The Company’s ability to raise additional capital through
debt and/or equity financing is unknown. The obtainment of additional financing and the successful development of the Company’s
contemplated plan of operations are necessary for the Company to continue. The ability to successfully resolve these factors raise
substantial doubt about the Company’s ability to continue as a going concern. However; management believes that the Company
will generate sufficient cash flows to fund its operations and to meet its obligations on timely basis for the next twelve months.
The financial statements of the Company do not include any adjustments that may result from the outcome of these aforementioned
uncertainties.</t>
  </si>
  <si>
    <t>Summary Of Significant Policies</t>
  </si>
  <si>
    <t>Summary of Significant Policies</t>
  </si>
  <si>
    <t>NOTE 3 - SUMMARY OF SIGNIFICANT
POLICIES Basis of presentation The accompanying unaudited condensed
consolidated financial statements of CAT9 Group Inc.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udited financial statements of CAT9 Group Inc. in our Form 10-K
filed on March 29, 2018. The interim financial information is
unaudited. In the opinion of management, all adjustments necessary to present fairly the financial position as of June 30, 2018
and the results of operations and cash flows presented herein have been included in the financial statements. All such adjustments
are of a normal and recurring nature. Interim results are not necessarily indicative of results of operations for the full year. 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Cash and cash equivalents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Accounts receivable Accounts receivable
are recorded net of allowance for doubtful accounts. The Company provides an allowance for doubtful accounts equal to the estimated
uncollectible amounts. Periodically, management assesses customer credit history and relationships as well as performs accounts
receivable aging analysis. Accounts are considered past due after three months. As of June 30, 2018 and June 30, 2017, no allowance
was deemed necessary since sales were comparatively recent. Inventories Inventories are valued at the lower of cost or market. Management
compares the cost of inventories with the market value and allowance is made for writing down their inventories to market value,
if lower. Principles of Consolidation The accompanying consolidated financial
statements include the accounts of the Company and its wholly-owned subsidiary, CAT9 Cayman, and its subsidiaries, including CAT9
Investment China, and Chongqing CAT9 Industry Company Ltd. All financial information has been prepared in conformity with accounting
principles generally accepted in the United States of America. All significant intercompany transactions and balances have been
eliminated. Translation Adjustment For the six months ended June
30, 2018 and the year ended December 31, 2017, the accounts of the Chongqing CAT9 were maintained, and its financial statements
were expressed, in RMB. Such financial statements were translated into USD in accordance with the Foreign Currency
Matters Topic of the Codification (ASC 830), with the RMB as the functional currency.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 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six months ended June 30, 2018and 2017 is included net income and foreign currency
translation adjustments.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lated Party Transactions</t>
  </si>
  <si>
    <t>NOTE 4 - RELATED
PARTY TRANSACTIONS During the normal course
of business, affiliated companies, members, and/or officers may advance the Company funds to pay for certain operating expenses.
All advances are unsecured, non-interest bearing and due on demand. As of June 30, 2018, and December
31, 2017, the Company was indebted to related parties that advanced loans to the Company without any formal repayment terms. As
of June 30, 2018, and December 31, 2017, the Company owed the aforementioned related parties $239,350 and $150,927, respectively.</t>
  </si>
  <si>
    <t>Stockholders' Equity</t>
  </si>
  <si>
    <t>Stockholders Equity</t>
  </si>
  <si>
    <t>NOTE 5 - STOCKHOLDERS’
EQUITY Preferred Stock The Company is authorized to issue
5,000,000 shares of $.0001 par value preferred stock. As of June 30, 2018, no shares of preferred stock had been issued. Common Stock Pursuant to the Share
Exchange Agreement dated December 27, 2016 the company cancelled and retired 9,000,000 shares of issued and outstanding common
stock, (the “cancelled shares”), reducing the issued and outstanding shares to 1,000,000 shares. A cash amount of
$1 was paid to Wenfa “Simon” Sun and Meihong “Sanya” Qian, the Company’s majority shareholders and
owners of the cancelled shares, as consideration for cancelling the shares. The Company issued a total of 19,000,000 shares of
common stock pursuant to the Share Exchange and as a result of the cancellation of the cancelled shares and the Share Exchange;
there are 20,000,000 shares of common stock issued and outstanding following the Share Exchange. On March 31, 2017, the Company entered
into a Subscription Agreement with one subscriber for the issuance of its restricted common stock – Tech Associates, Inc.
an entity engaged to provide advisory and consulting services to the Company purchased 1,000,000 shares for total cash proceeds
of $100. On April 26, 2017, the Company filed
a Certificate of Amendment to the Certificate of Incorporation with the Secretary of State of the State of Delaware to increase
the authorized shares from 100,000,000 shares of common stock to 500,000,000 shares of common stock. On May 10, 2017, Wenfa “Simon”
Sun, our President, Chief Executive Officer and Chairman purchased 78,000,000 shares of the Issuer’s restricted common stock
from the Company in a private transaction at $0.0001. He is currently as of the date of this filing, the beneficial owner of 90,000,000
shares. On May 10, 2017, Meihong “Sanya”
Qian, our Chief Financial Officer and Secretary purchased 2,000,000 shares of the Issuer’s restricted common stock from
the Company in a private transaction at $0.0001. She is currently as of the date of this filing, the beneficial owner of 10,000,000
shares. On December 26, 2017, the Company filed
its Registration Statement on Form S-1 with the U.S. Securities and Exchange Commission (the “SEC”), the Form S-1
became effective on April 4, 2018 and a post effective amendment was filed amending the shares unsold on its Form S-1. The Company
sold 1,166,400 shares pursuant to its Form S-1 registration statement for total cash proceeds of $93,312.</t>
  </si>
  <si>
    <t>Accumulated Other Comprehensive Income</t>
  </si>
  <si>
    <t>NOTE 6 – ACCUMULATED
OTHER COMPREHENSIVE INCOME Balance of related after-tax components
comprising accumulated other comprehensive income included members’ capital were as follows at:
June 30, December 31,
Accumulated other comprehensive income, beginning of period $ (9,705 ) $ 3,028
Change in cumulative translation adjustment (8,073 ) (12,735 )
Accumulated other comprehensive income (loss) end of period $ (17,778 ) $ (9,705 )</t>
  </si>
  <si>
    <t>Subsequent Events</t>
  </si>
  <si>
    <t>NOTE 7– SUBSEQUENT EVENTS In accordance with SFAS 165 (ASC 855-10)
management has performed an evaluation of subsequent events through the date that the financial statements were issued and has
determined that it does not have any material subsequent events to disclose in these financial statements.</t>
  </si>
  <si>
    <t>Summary Of Significant Policies (Policies)</t>
  </si>
  <si>
    <t>Disclosure Summary Of Significant Policies Policies Abstract</t>
  </si>
  <si>
    <t>Basis of Presentation</t>
  </si>
  <si>
    <t>Basis of presentation The accompanying unaudited condensed
consolidated financial statements of CAT9 Group Inc.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udited financial statements of CAT9 Group Inc. in our Form 10-K
filed on March 29, 2018. The interim financial information is
unaudited. In the opinion of management, all adjustments necessary to present fairly the financial position as of June 30, 2018
and the results of operations and cash flows presented herein have been included in the financial statements. All such adjustments
are of a normal and recurring nature. Interim results are not necessarily indicative of results of operations for the full year.</t>
  </si>
  <si>
    <t>Use of Estimates</t>
  </si>
  <si>
    <t>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Cash and Cash Equivalents</t>
  </si>
  <si>
    <t>Cash and cash equivalents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t>
  </si>
  <si>
    <t>Revenue Recognition</t>
  </si>
  <si>
    <t>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t>
  </si>
  <si>
    <t>Accounts receivable Accounts receivable
are recorded net of allowance for doubtful accounts. The Company provides an allowance for doubtful accounts equal to the estimated
uncollectible amounts. Periodically, management assesses customer credit history and relationships as well as performs accounts
receivable aging analysis. Accounts are considered past due after three months. As of June 30, 2018 and June 30, 2017, no allowance
was deemed necessary since sales were comparatively recent.</t>
  </si>
  <si>
    <t>Inventories</t>
  </si>
  <si>
    <t>Inventories Inventories are valued at the lower of cost or market. Management
compares the cost of inventories with the market value and allowance is made for writing down their inventories to market value,
if lower.</t>
  </si>
  <si>
    <t>Principles of Consolidation</t>
  </si>
  <si>
    <t>Principles of Consolidation The accompanying consolidated financial
statements include the accounts of the Company and its wholly-owned subsidiary, CAT9 Cayman, and its subsidiaries, including CAT9
Investment China, and Chongqing CAT9 Industry Company Ltd. All financial information has been prepared in conformity with accounting
principles generally accepted in the United States of America. All significant intercompany transactions and balances have been
eliminated.</t>
  </si>
  <si>
    <t>Translation Adjustment</t>
  </si>
  <si>
    <t>Translation Adjustment For the six months ended June 30,
2018 and the year ended December 31, 2017, the accounts of the Chongqing CAT9 were maintained, and its financial statements were
expressed, in RMB. Such financial statements were translated into USD in accordance with the Foreign Currency Matters
Topic of the Codification (ASC 830), with the RMB as the functional currency. According to the Codification, all assets
and liabilities were translated at the current exchange rate at respective balance sheets dates, members’ capital are translated
at the historical rates and income statement items are translated at the average exchange rate for the period. The resulting translation
adjustments are reported under other comprehensive income in accordance with the Comprehensive Income Topic of the Codification
(ASC 220), as a component of members’ capital. Transaction gains and losses are reflected in the income statement.</t>
  </si>
  <si>
    <t>Comprehensive Income</t>
  </si>
  <si>
    <t>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six months ended June 30, 2018and 2017 is included net income and foreign currency
translation adjustments.</t>
  </si>
  <si>
    <t>Recent Accounting Pronouncements</t>
  </si>
  <si>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Accumulated Other Comprehensive Income (Tables)</t>
  </si>
  <si>
    <t>Disclosure Accumulated Other Comprehensive Income Tables Abstract</t>
  </si>
  <si>
    <t>Schedule of Accumulated Other Comprehensive Income</t>
  </si>
  <si>
    <t>Balance of related after-tax components comprising
accumulated other comprehensive income included members’ capital were as follows at:
June 30, December 31,
Accumulated other comprehensive income, beginning of period $ (9,705 ) $ 3,028
Change in cumulative translation adjustment (8,073 ) (12,735 )
Accumulated other comprehensive income (loss) end of period $ (17,778 ) $ (9,705 )</t>
  </si>
  <si>
    <t>Accumulated Other Comprehensive Income (Details) - USD ($)</t>
  </si>
  <si>
    <t>12 Months Ended</t>
  </si>
  <si>
    <t>Disclosure Accumulated Other Comprehensive Income Details Abstract</t>
  </si>
  <si>
    <t>Accumulated other comprehensive income, beginning of period</t>
  </si>
  <si>
    <t>Change in cumulative translation adjustment</t>
  </si>
  <si>
    <t>Accumulated other comprehensive income (loss) end of period</t>
  </si>
  <si>
    <t>Description Of Business And History (Narrative) (Details)</t>
  </si>
  <si>
    <t>Dec. 27, 2016</t>
  </si>
  <si>
    <t>CAT9 Cayman And Its Subsidiaries [Member]</t>
  </si>
  <si>
    <t>Ownership interest by parent</t>
  </si>
  <si>
    <t>100.00%</t>
  </si>
  <si>
    <t>Related Party Transactions (Narrative) (Details) - USD ($)</t>
  </si>
  <si>
    <t>Mar. 31, 2018</t>
  </si>
  <si>
    <t>Related Party Transaction [Line Items]</t>
  </si>
  <si>
    <t>Other payable, related party</t>
  </si>
  <si>
    <t>Related Parties [Member]</t>
  </si>
  <si>
    <t>Related party debt terms</t>
  </si>
  <si>
    <t>The Company was indebted to related parties that advanced loans to the Company
without any formal repayment terms</t>
  </si>
  <si>
    <t>The Company was indebted to related parties that
advanced loans to the Company without any formal repayment terms</t>
  </si>
  <si>
    <t>Stockholders' Equity (Narrative) (Details) - USD ($)</t>
  </si>
  <si>
    <t>Apr. 04, 2018</t>
  </si>
  <si>
    <t>May 10, 2017</t>
  </si>
  <si>
    <t>Apr. 26, 2017</t>
  </si>
  <si>
    <t>Mar. 31, 2017</t>
  </si>
  <si>
    <t>Proceeds from issue of common stock</t>
  </si>
  <si>
    <t>Restricted Stock [Member] | Subscription Agreement - Tech Associates, Inc.</t>
  </si>
  <si>
    <t>Shares issued for cash, shares</t>
  </si>
  <si>
    <t>Wenfa "Simon" Sun - President, CEO And Chairman Of The Board Of Directors [Member] | Restricted Stock [Member]</t>
  </si>
  <si>
    <t>Total shares held by shareholders for the period</t>
  </si>
  <si>
    <t>Price per share</t>
  </si>
  <si>
    <t>MeiHong "Sanya" Qian - Chief Financial Officer And Secretary [Member] | Restricted Stock [Member]</t>
  </si>
  <si>
    <t>Common Stock [Member]</t>
  </si>
  <si>
    <t>Change in authorized share capital</t>
  </si>
  <si>
    <t>On April 26, 2017, the Company filed a Certificate
of Amendment to the Certificate of Incorporation with the Secretary of State of the State of Delaware to increase the authorized
shares from 100,000,000 shares of common stock to 500,000,000 shares of common stock.</t>
  </si>
  <si>
    <t>Common Stock [Member] | Share Exchange Agreement [Member] | Wenfa Simon Sun And Meihong Sanya Qian - Majority Shareholders and owners [Member]</t>
  </si>
  <si>
    <t>Shares cancelled, shares</t>
  </si>
  <si>
    <t>Cash paid for cancellation of shares</t>
  </si>
  <si>
    <t>Shares issued during the period, shar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22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21664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row r="6" spans="1:2">
      <c r="A6" s="4" t="s">
        <v>140</v>
      </c>
      <c r="B6" s="4" t="s">
        <v>141</v>
      </c>
    </row>
    <row r="7" spans="1:2">
      <c r="A7" s="4" t="s">
        <v>142</v>
      </c>
      <c r="B7" s="4" t="s">
        <v>143</v>
      </c>
    </row>
    <row r="8" spans="1:2">
      <c r="A8" s="4" t="s">
        <v>95</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159</v>
      </c>
      <c r="B1" s="2" t="s">
        <v>1</v>
      </c>
      <c r="C1" s="2" t="s">
        <v>160</v>
      </c>
    </row>
    <row r="2" spans="1:3">
      <c r="B2" s="2" t="s">
        <v>2</v>
      </c>
      <c r="C2" s="2" t="s">
        <v>28</v>
      </c>
    </row>
    <row r="3" spans="1:3">
      <c r="A3" s="3" t="s">
        <v>161</v>
      </c>
    </row>
    <row r="4" spans="1:3">
      <c r="A4" s="4" t="s">
        <v>162</v>
      </c>
      <c r="B4" s="7" t="n">
        <v>-9705</v>
      </c>
      <c r="C4" s="7" t="n">
        <v>3028</v>
      </c>
    </row>
    <row r="5" spans="1:3">
      <c r="A5" s="4" t="s">
        <v>163</v>
      </c>
      <c r="B5" s="5" t="n">
        <v>-8073</v>
      </c>
      <c r="C5" s="5" t="n">
        <v>-12735</v>
      </c>
    </row>
    <row r="6" spans="1:3">
      <c r="A6" s="4" t="s">
        <v>164</v>
      </c>
      <c r="B6" s="7" t="n">
        <v>-17778</v>
      </c>
      <c r="C6" s="7" t="n">
        <v>-97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4"/>
  </cols>
  <sheetData>
    <row r="1" spans="1:2">
      <c r="A1" s="1" t="s">
        <v>165</v>
      </c>
      <c r="B1" s="2" t="s">
        <v>166</v>
      </c>
    </row>
    <row r="2" spans="1:2">
      <c r="A2" s="4" t="s">
        <v>167</v>
      </c>
    </row>
    <row r="3" spans="1:2">
      <c r="A3" s="4" t="s">
        <v>168</v>
      </c>
      <c r="B3" s="4" t="s">
        <v>16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14"/>
  </cols>
  <sheetData>
    <row r="1" spans="1:4">
      <c r="A1" s="1" t="s">
        <v>170</v>
      </c>
      <c r="B1" s="2" t="s">
        <v>1</v>
      </c>
      <c r="C1" s="2" t="s">
        <v>160</v>
      </c>
    </row>
    <row r="2" spans="1:4">
      <c r="B2" s="2" t="s">
        <v>2</v>
      </c>
      <c r="C2" s="2" t="s">
        <v>28</v>
      </c>
      <c r="D2" s="2" t="s">
        <v>171</v>
      </c>
    </row>
    <row r="3" spans="1:4">
      <c r="A3" s="3" t="s">
        <v>172</v>
      </c>
    </row>
    <row r="4" spans="1:4">
      <c r="A4" s="4" t="s">
        <v>173</v>
      </c>
      <c r="B4" s="7" t="n">
        <v>239350</v>
      </c>
      <c r="C4" s="7" t="n">
        <v>150927</v>
      </c>
    </row>
    <row r="5" spans="1:4">
      <c r="A5" s="4" t="s">
        <v>174</v>
      </c>
    </row>
    <row r="6" spans="1:4">
      <c r="A6" s="3" t="s">
        <v>172</v>
      </c>
    </row>
    <row r="7" spans="1:4">
      <c r="A7" s="4" t="s">
        <v>173</v>
      </c>
      <c r="C7" s="7" t="n">
        <v>150927</v>
      </c>
      <c r="D7" s="7" t="n">
        <v>239350</v>
      </c>
    </row>
    <row r="8" spans="1:4">
      <c r="A8" s="4" t="s">
        <v>175</v>
      </c>
      <c r="B8" s="4" t="s">
        <v>176</v>
      </c>
      <c r="C8"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 customWidth="1" max="6" min="6" width="14"/>
    <col customWidth="1" max="7" min="7" width="14"/>
    <col customWidth="1" max="8" min="8" width="14"/>
    <col customWidth="1" max="9" min="9" width="14"/>
  </cols>
  <sheetData>
    <row r="1" spans="1:9">
      <c r="A1" s="1" t="s">
        <v>178</v>
      </c>
      <c r="B1" s="2" t="s">
        <v>179</v>
      </c>
      <c r="C1" s="2" t="s">
        <v>180</v>
      </c>
      <c r="D1" s="2" t="s">
        <v>181</v>
      </c>
      <c r="E1" s="2" t="s">
        <v>182</v>
      </c>
      <c r="F1" s="2" t="s">
        <v>166</v>
      </c>
      <c r="G1" s="2" t="s">
        <v>2</v>
      </c>
      <c r="H1" s="2" t="s">
        <v>67</v>
      </c>
      <c r="I1" s="2" t="s">
        <v>28</v>
      </c>
    </row>
    <row r="2" spans="1:9">
      <c r="A2" s="4" t="s">
        <v>64</v>
      </c>
      <c r="G2" s="5" t="n">
        <v>102166400</v>
      </c>
      <c r="I2" s="5" t="n">
        <v>101000000</v>
      </c>
    </row>
    <row r="3" spans="1:9">
      <c r="A3" s="4" t="s">
        <v>183</v>
      </c>
      <c r="G3" s="7" t="n">
        <v>93312</v>
      </c>
      <c r="H3" s="4" t="s">
        <v>35</v>
      </c>
    </row>
    <row r="4" spans="1:9">
      <c r="A4" s="4" t="s">
        <v>184</v>
      </c>
    </row>
    <row r="5" spans="1:9">
      <c r="A5" s="4" t="s">
        <v>185</v>
      </c>
      <c r="E5" s="5" t="n">
        <v>1000000</v>
      </c>
    </row>
    <row r="6" spans="1:9">
      <c r="A6" s="4" t="s">
        <v>183</v>
      </c>
      <c r="E6" s="7" t="n">
        <v>100</v>
      </c>
    </row>
    <row r="7" spans="1:9">
      <c r="A7" s="4" t="s">
        <v>186</v>
      </c>
    </row>
    <row r="8" spans="1:9">
      <c r="A8" s="4" t="s">
        <v>187</v>
      </c>
      <c r="C8" s="5" t="n">
        <v>90000000</v>
      </c>
    </row>
    <row r="9" spans="1:9">
      <c r="A9" s="4" t="s">
        <v>185</v>
      </c>
      <c r="C9" s="5" t="n">
        <v>78000000</v>
      </c>
    </row>
    <row r="10" spans="1:9">
      <c r="A10" s="4" t="s">
        <v>188</v>
      </c>
      <c r="C10" s="8" t="n">
        <v>0.0001</v>
      </c>
    </row>
    <row r="11" spans="1:9">
      <c r="A11" s="4" t="s">
        <v>189</v>
      </c>
    </row>
    <row r="12" spans="1:9">
      <c r="A12" s="4" t="s">
        <v>187</v>
      </c>
      <c r="C12" s="5" t="n">
        <v>10000000</v>
      </c>
    </row>
    <row r="13" spans="1:9">
      <c r="A13" s="4" t="s">
        <v>185</v>
      </c>
      <c r="C13" s="5" t="n">
        <v>2000000</v>
      </c>
    </row>
    <row r="14" spans="1:9">
      <c r="A14" s="4" t="s">
        <v>188</v>
      </c>
      <c r="C14" s="8" t="n">
        <v>0.0001</v>
      </c>
    </row>
    <row r="15" spans="1:9">
      <c r="A15" s="4" t="s">
        <v>190</v>
      </c>
    </row>
    <row r="16" spans="1:9">
      <c r="A16" s="4" t="s">
        <v>185</v>
      </c>
      <c r="B16" s="5" t="n">
        <v>1166400</v>
      </c>
    </row>
    <row r="17" spans="1:9">
      <c r="A17" s="4" t="s">
        <v>183</v>
      </c>
      <c r="B17" s="7" t="n">
        <v>93312</v>
      </c>
    </row>
    <row r="18" spans="1:9">
      <c r="A18" s="4" t="s">
        <v>191</v>
      </c>
      <c r="D18" s="4" t="s">
        <v>192</v>
      </c>
    </row>
    <row r="19" spans="1:9">
      <c r="A19" s="4" t="s">
        <v>193</v>
      </c>
    </row>
    <row r="20" spans="1:9">
      <c r="A20" s="4" t="s">
        <v>194</v>
      </c>
      <c r="F20" s="5" t="n">
        <v>9000000</v>
      </c>
    </row>
    <row r="21" spans="1:9">
      <c r="A21" s="4" t="s">
        <v>195</v>
      </c>
      <c r="F21" s="7" t="n">
        <v>1</v>
      </c>
    </row>
    <row r="22" spans="1:9">
      <c r="A22" s="4" t="s">
        <v>187</v>
      </c>
      <c r="F22" s="5" t="n">
        <v>1000000</v>
      </c>
    </row>
    <row r="23" spans="1:9">
      <c r="A23" s="4" t="s">
        <v>196</v>
      </c>
      <c r="F23" s="5" t="n">
        <v>19000000</v>
      </c>
    </row>
    <row r="24" spans="1:9">
      <c r="A24" s="4" t="s">
        <v>64</v>
      </c>
      <c r="F24" s="5" t="n">
        <v>2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814</v>
      </c>
      <c r="C3" s="7" t="n">
        <v>168539</v>
      </c>
    </row>
    <row r="4" spans="1:3">
      <c r="A4" s="4" t="s">
        <v>31</v>
      </c>
      <c r="B4" s="5" t="n">
        <v>11873</v>
      </c>
      <c r="C4" s="5" t="n">
        <v>13910</v>
      </c>
    </row>
    <row r="5" spans="1:3">
      <c r="A5" s="4" t="s">
        <v>32</v>
      </c>
      <c r="B5" s="5" t="n">
        <v>41759</v>
      </c>
      <c r="C5" s="5" t="n">
        <v>20224</v>
      </c>
    </row>
    <row r="6" spans="1:3">
      <c r="A6" s="4" t="s">
        <v>33</v>
      </c>
      <c r="B6" s="5" t="n">
        <v>12053</v>
      </c>
      <c r="C6" s="5" t="n">
        <v>2606</v>
      </c>
    </row>
    <row r="7" spans="1:3">
      <c r="A7" s="4" t="s">
        <v>34</v>
      </c>
      <c r="B7" s="4" t="s">
        <v>35</v>
      </c>
      <c r="C7" s="5" t="n">
        <v>16928</v>
      </c>
    </row>
    <row r="8" spans="1:3">
      <c r="A8" s="4" t="s">
        <v>36</v>
      </c>
      <c r="B8" s="5" t="n">
        <v>13008</v>
      </c>
      <c r="C8" s="5" t="n">
        <v>63698</v>
      </c>
    </row>
    <row r="9" spans="1:3">
      <c r="A9" s="4" t="s">
        <v>37</v>
      </c>
      <c r="B9" s="5" t="n">
        <v>82507</v>
      </c>
      <c r="C9" s="5" t="n">
        <v>285905</v>
      </c>
    </row>
    <row r="10" spans="1:3">
      <c r="A10" s="4" t="s">
        <v>38</v>
      </c>
      <c r="B10" s="5" t="n">
        <v>48903</v>
      </c>
      <c r="C10" s="5" t="n">
        <v>52178</v>
      </c>
    </row>
    <row r="11" spans="1:3">
      <c r="A11" s="4" t="s">
        <v>39</v>
      </c>
      <c r="B11" s="5" t="n">
        <v>131410</v>
      </c>
      <c r="C11" s="5" t="n">
        <v>338083</v>
      </c>
    </row>
    <row r="12" spans="1:3">
      <c r="A12" s="3" t="s">
        <v>40</v>
      </c>
    </row>
    <row r="13" spans="1:3">
      <c r="A13" s="4" t="s">
        <v>41</v>
      </c>
      <c r="B13" s="5" t="n">
        <v>60093</v>
      </c>
      <c r="C13" s="5" t="n">
        <v>57594</v>
      </c>
    </row>
    <row r="14" spans="1:3">
      <c r="A14" s="4" t="s">
        <v>42</v>
      </c>
      <c r="B14" s="5" t="n">
        <v>28427</v>
      </c>
      <c r="C14" s="5" t="n">
        <v>50310</v>
      </c>
    </row>
    <row r="15" spans="1:3">
      <c r="A15" s="4" t="s">
        <v>43</v>
      </c>
      <c r="B15" s="5" t="n">
        <v>75545</v>
      </c>
      <c r="C15" s="5" t="n">
        <v>76844</v>
      </c>
    </row>
    <row r="16" spans="1:3">
      <c r="A16" s="4" t="s">
        <v>44</v>
      </c>
      <c r="B16" s="5" t="n">
        <v>239350</v>
      </c>
      <c r="C16" s="5" t="n">
        <v>150927</v>
      </c>
    </row>
    <row r="17" spans="1:3">
      <c r="A17" s="4" t="s">
        <v>45</v>
      </c>
      <c r="B17" s="5" t="n">
        <v>403415</v>
      </c>
      <c r="C17" s="5" t="n">
        <v>335675</v>
      </c>
    </row>
    <row r="18" spans="1:3">
      <c r="A18" s="4" t="s">
        <v>46</v>
      </c>
      <c r="B18" s="5" t="n">
        <v>403415</v>
      </c>
      <c r="C18" s="5" t="n">
        <v>335675</v>
      </c>
    </row>
    <row r="19" spans="1:3">
      <c r="A19" s="3" t="s">
        <v>47</v>
      </c>
    </row>
    <row r="20" spans="1:3">
      <c r="A20" s="4" t="s">
        <v>48</v>
      </c>
      <c r="B20" s="4" t="s">
        <v>35</v>
      </c>
      <c r="C20" s="4" t="s">
        <v>35</v>
      </c>
    </row>
    <row r="21" spans="1:3">
      <c r="A21" s="4" t="s">
        <v>49</v>
      </c>
      <c r="B21" s="5" t="n">
        <v>10217</v>
      </c>
      <c r="C21" s="5" t="n">
        <v>10100</v>
      </c>
    </row>
    <row r="22" spans="1:3">
      <c r="A22" s="4" t="s">
        <v>50</v>
      </c>
      <c r="B22" s="5" t="n">
        <v>505252</v>
      </c>
      <c r="C22" s="5" t="n">
        <v>404378</v>
      </c>
    </row>
    <row r="23" spans="1:3">
      <c r="A23" s="4" t="s">
        <v>51</v>
      </c>
      <c r="B23" s="5" t="n">
        <v>-17778</v>
      </c>
      <c r="C23" s="5" t="n">
        <v>-9705</v>
      </c>
    </row>
    <row r="24" spans="1:3">
      <c r="A24" s="4" t="s">
        <v>52</v>
      </c>
      <c r="B24" s="5" t="n">
        <v>-769696</v>
      </c>
      <c r="C24" s="5" t="n">
        <v>-402365</v>
      </c>
    </row>
    <row r="25" spans="1:3">
      <c r="A25" s="4" t="s">
        <v>53</v>
      </c>
      <c r="B25" s="5" t="n">
        <v>-272005</v>
      </c>
      <c r="C25" s="5" t="n">
        <v>2408</v>
      </c>
    </row>
    <row r="26" spans="1:3">
      <c r="A26" s="4" t="s">
        <v>54</v>
      </c>
      <c r="B26" s="7" t="n">
        <v>131410</v>
      </c>
      <c r="C26" s="7" t="n">
        <v>3380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8</v>
      </c>
    </row>
    <row r="2" spans="1:3">
      <c r="A2" s="3" t="s">
        <v>56</v>
      </c>
    </row>
    <row r="3" spans="1:3">
      <c r="A3" s="4" t="s">
        <v>57</v>
      </c>
      <c r="B3" s="8" t="n">
        <v>0.0001</v>
      </c>
      <c r="C3" s="8" t="n">
        <v>0.0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8" t="n">
        <v>0.0001</v>
      </c>
      <c r="C7" s="8" t="n">
        <v>0.0001</v>
      </c>
    </row>
    <row r="8" spans="1:3">
      <c r="A8" s="4" t="s">
        <v>62</v>
      </c>
      <c r="B8" s="5" t="n">
        <v>500000000</v>
      </c>
      <c r="C8" s="5" t="n">
        <v>500000000</v>
      </c>
    </row>
    <row r="9" spans="1:3">
      <c r="A9" s="4" t="s">
        <v>63</v>
      </c>
      <c r="B9" s="5" t="n">
        <v>102166400</v>
      </c>
      <c r="C9" s="5" t="n">
        <v>101000000</v>
      </c>
    </row>
    <row r="10" spans="1:3">
      <c r="A10" s="4" t="s">
        <v>64</v>
      </c>
      <c r="B10" s="5" t="n">
        <v>102166400</v>
      </c>
      <c r="C10" s="5" t="n">
        <v>10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8318</v>
      </c>
      <c r="C4" s="7" t="n">
        <v>5694</v>
      </c>
      <c r="D4" s="7" t="n">
        <v>28427</v>
      </c>
      <c r="E4" s="7" t="n">
        <v>94174</v>
      </c>
    </row>
    <row r="5" spans="1:5">
      <c r="A5" s="4" t="s">
        <v>70</v>
      </c>
      <c r="B5" s="5" t="n">
        <v>4490</v>
      </c>
      <c r="C5" s="5" t="n">
        <v>14553</v>
      </c>
      <c r="D5" s="5" t="n">
        <v>14185</v>
      </c>
      <c r="E5" s="5" t="n">
        <v>44210</v>
      </c>
    </row>
    <row r="6" spans="1:5">
      <c r="A6" s="4" t="s">
        <v>71</v>
      </c>
      <c r="B6" s="5" t="n">
        <v>3828</v>
      </c>
      <c r="C6" s="5" t="n">
        <v>-8859</v>
      </c>
      <c r="D6" s="5" t="n">
        <v>14242</v>
      </c>
      <c r="E6" s="5" t="n">
        <v>49964</v>
      </c>
    </row>
    <row r="7" spans="1:5">
      <c r="A7" s="3" t="s">
        <v>72</v>
      </c>
    </row>
    <row r="8" spans="1:5">
      <c r="A8" s="4" t="s">
        <v>73</v>
      </c>
      <c r="B8" s="5" t="n">
        <v>16201</v>
      </c>
      <c r="C8" s="4" t="s">
        <v>35</v>
      </c>
      <c r="D8" s="5" t="n">
        <v>56634</v>
      </c>
      <c r="E8" s="4" t="s">
        <v>35</v>
      </c>
    </row>
    <row r="9" spans="1:5">
      <c r="A9" s="4" t="s">
        <v>74</v>
      </c>
      <c r="B9" s="5" t="n">
        <v>24713</v>
      </c>
      <c r="C9" s="4" t="s">
        <v>35</v>
      </c>
      <c r="D9" s="5" t="n">
        <v>42023</v>
      </c>
      <c r="E9" s="4" t="s">
        <v>35</v>
      </c>
    </row>
    <row r="10" spans="1:5">
      <c r="A10" s="4" t="s">
        <v>75</v>
      </c>
      <c r="B10" s="5" t="n">
        <v>95114</v>
      </c>
      <c r="C10" s="5" t="n">
        <v>80353</v>
      </c>
      <c r="D10" s="5" t="n">
        <v>285540</v>
      </c>
      <c r="E10" s="5" t="n">
        <v>141630</v>
      </c>
    </row>
    <row r="11" spans="1:5">
      <c r="A11" s="4" t="s">
        <v>76</v>
      </c>
      <c r="B11" s="4" t="s">
        <v>35</v>
      </c>
      <c r="C11" s="5" t="n">
        <v>-183219</v>
      </c>
      <c r="D11" s="4" t="s">
        <v>35</v>
      </c>
      <c r="E11" s="5" t="n">
        <v>-183219</v>
      </c>
    </row>
    <row r="12" spans="1:5">
      <c r="A12" s="4" t="s">
        <v>77</v>
      </c>
      <c r="B12" s="5" t="n">
        <v>136028</v>
      </c>
      <c r="C12" s="5" t="n">
        <v>-102866</v>
      </c>
      <c r="D12" s="5" t="n">
        <v>384197</v>
      </c>
      <c r="E12" s="5" t="n">
        <v>-41589</v>
      </c>
    </row>
    <row r="13" spans="1:5">
      <c r="A13" s="4" t="s">
        <v>78</v>
      </c>
      <c r="B13" s="5" t="n">
        <v>-132200</v>
      </c>
      <c r="C13" s="5" t="n">
        <v>94007</v>
      </c>
      <c r="D13" s="5" t="n">
        <v>-369955</v>
      </c>
      <c r="E13" s="5" t="n">
        <v>91553</v>
      </c>
    </row>
    <row r="14" spans="1:5">
      <c r="A14" s="3" t="s">
        <v>79</v>
      </c>
    </row>
    <row r="15" spans="1:5">
      <c r="A15" s="4" t="s">
        <v>80</v>
      </c>
      <c r="B15" s="5" t="n">
        <v>346</v>
      </c>
      <c r="C15" s="4" t="s">
        <v>35</v>
      </c>
      <c r="D15" s="5" t="n">
        <v>2624</v>
      </c>
      <c r="E15" s="4" t="s">
        <v>35</v>
      </c>
    </row>
    <row r="16" spans="1:5">
      <c r="A16" s="4" t="s">
        <v>81</v>
      </c>
      <c r="B16" s="5" t="n">
        <v>346</v>
      </c>
      <c r="C16" s="4" t="s">
        <v>35</v>
      </c>
      <c r="D16" s="5" t="n">
        <v>2624</v>
      </c>
      <c r="E16" s="4" t="s">
        <v>35</v>
      </c>
    </row>
    <row r="17" spans="1:5">
      <c r="A17" s="4" t="s">
        <v>82</v>
      </c>
      <c r="B17" s="5" t="n">
        <v>-131854</v>
      </c>
      <c r="C17" s="5" t="n">
        <v>94007</v>
      </c>
      <c r="D17" s="5" t="n">
        <v>-367331</v>
      </c>
      <c r="E17" s="5" t="n">
        <v>91553</v>
      </c>
    </row>
    <row r="18" spans="1:5">
      <c r="A18" s="4" t="s">
        <v>83</v>
      </c>
      <c r="B18" s="4" t="s">
        <v>35</v>
      </c>
      <c r="C18" s="4" t="s">
        <v>35</v>
      </c>
      <c r="D18" s="4" t="s">
        <v>35</v>
      </c>
      <c r="E18" s="4" t="s">
        <v>35</v>
      </c>
    </row>
    <row r="19" spans="1:5">
      <c r="A19" s="4" t="s">
        <v>84</v>
      </c>
      <c r="B19" s="5" t="n">
        <v>-131854</v>
      </c>
      <c r="C19" s="5" t="n">
        <v>94007</v>
      </c>
      <c r="D19" s="5" t="n">
        <v>-367331</v>
      </c>
      <c r="E19" s="5" t="n">
        <v>91553</v>
      </c>
    </row>
    <row r="20" spans="1:5">
      <c r="A20" s="3" t="s">
        <v>85</v>
      </c>
    </row>
    <row r="21" spans="1:5">
      <c r="A21" s="4" t="s">
        <v>86</v>
      </c>
      <c r="B21" s="5" t="n">
        <v>-4660</v>
      </c>
      <c r="C21" s="5" t="n">
        <v>10644</v>
      </c>
      <c r="D21" s="5" t="n">
        <v>-8073</v>
      </c>
      <c r="E21" s="5" t="n">
        <v>3118</v>
      </c>
    </row>
    <row r="22" spans="1:5">
      <c r="A22" s="4" t="s">
        <v>87</v>
      </c>
      <c r="B22" s="7" t="n">
        <v>-136514</v>
      </c>
      <c r="C22" s="7" t="n">
        <v>104651</v>
      </c>
      <c r="D22" s="7" t="n">
        <v>-375404</v>
      </c>
      <c r="E22" s="7" t="n">
        <v>94671</v>
      </c>
    </row>
    <row r="23" spans="1:5">
      <c r="A23" s="4" t="s">
        <v>88</v>
      </c>
      <c r="B23" s="7" t="n">
        <v>0</v>
      </c>
      <c r="C23" s="7" t="n">
        <v>0</v>
      </c>
      <c r="D23" s="7" t="n">
        <v>0</v>
      </c>
      <c r="E23" s="7" t="n">
        <v>0</v>
      </c>
    </row>
    <row r="24" spans="1:5">
      <c r="A24" s="4" t="s">
        <v>89</v>
      </c>
      <c r="B24" s="5" t="n">
        <v>101781873</v>
      </c>
      <c r="C24" s="5" t="n">
        <v>66714286</v>
      </c>
      <c r="D24" s="5" t="n">
        <v>101393096</v>
      </c>
      <c r="E24" s="5" t="n">
        <v>430441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7</v>
      </c>
    </row>
    <row r="3" spans="1:3">
      <c r="A3" s="3" t="s">
        <v>91</v>
      </c>
    </row>
    <row r="4" spans="1:3">
      <c r="A4" s="4" t="s">
        <v>84</v>
      </c>
      <c r="B4" s="7" t="n">
        <v>-367331</v>
      </c>
      <c r="C4" s="7" t="n">
        <v>91553</v>
      </c>
    </row>
    <row r="5" spans="1:3">
      <c r="A5" s="3" t="s">
        <v>92</v>
      </c>
    </row>
    <row r="6" spans="1:3">
      <c r="A6" s="4" t="s">
        <v>93</v>
      </c>
      <c r="B6" s="5" t="n">
        <v>6077</v>
      </c>
      <c r="C6" s="5" t="n">
        <v>307</v>
      </c>
    </row>
    <row r="7" spans="1:3">
      <c r="A7" s="3" t="s">
        <v>94</v>
      </c>
    </row>
    <row r="8" spans="1:3">
      <c r="A8" s="4" t="s">
        <v>95</v>
      </c>
      <c r="B8" s="5" t="n">
        <v>-2037</v>
      </c>
      <c r="C8" s="5" t="n">
        <v>10714</v>
      </c>
    </row>
    <row r="9" spans="1:3">
      <c r="A9" s="4" t="s">
        <v>36</v>
      </c>
      <c r="B9" s="5" t="n">
        <v>-50690</v>
      </c>
      <c r="C9" s="4" t="s">
        <v>35</v>
      </c>
    </row>
    <row r="10" spans="1:3">
      <c r="A10" s="4" t="s">
        <v>96</v>
      </c>
      <c r="B10" s="5" t="n">
        <v>-21883</v>
      </c>
      <c r="C10" s="4" t="s">
        <v>35</v>
      </c>
    </row>
    <row r="11" spans="1:3">
      <c r="A11" s="4" t="s">
        <v>97</v>
      </c>
      <c r="B11" s="5" t="n">
        <v>-16928</v>
      </c>
      <c r="C11" s="5" t="n">
        <v>-179817</v>
      </c>
    </row>
    <row r="12" spans="1:3">
      <c r="A12" s="4" t="s">
        <v>98</v>
      </c>
      <c r="B12" s="5" t="n">
        <v>21535</v>
      </c>
      <c r="C12" s="5" t="n">
        <v>76999</v>
      </c>
    </row>
    <row r="13" spans="1:3">
      <c r="A13" s="4" t="s">
        <v>33</v>
      </c>
      <c r="B13" s="5" t="n">
        <v>9447</v>
      </c>
      <c r="C13" s="5" t="n">
        <v>25947</v>
      </c>
    </row>
    <row r="14" spans="1:3">
      <c r="A14" s="4" t="s">
        <v>99</v>
      </c>
      <c r="B14" s="5" t="n">
        <v>2499</v>
      </c>
      <c r="C14" s="5" t="n">
        <v>51349</v>
      </c>
    </row>
    <row r="15" spans="1:3">
      <c r="A15" s="4" t="s">
        <v>44</v>
      </c>
      <c r="B15" s="5" t="n">
        <v>88423</v>
      </c>
      <c r="C15" s="4" t="s">
        <v>35</v>
      </c>
    </row>
    <row r="16" spans="1:3">
      <c r="A16" s="4" t="s">
        <v>100</v>
      </c>
      <c r="B16" s="5" t="n">
        <v>-253542</v>
      </c>
      <c r="C16" s="5" t="n">
        <v>209366</v>
      </c>
    </row>
    <row r="17" spans="1:3">
      <c r="A17" s="3" t="s">
        <v>101</v>
      </c>
    </row>
    <row r="18" spans="1:3">
      <c r="A18" s="4" t="s">
        <v>102</v>
      </c>
      <c r="B18" s="5" t="n">
        <v>2802</v>
      </c>
      <c r="C18" s="5" t="n">
        <v>16920</v>
      </c>
    </row>
    <row r="19" spans="1:3">
      <c r="A19" s="4" t="s">
        <v>103</v>
      </c>
      <c r="B19" s="5" t="n">
        <v>-2802</v>
      </c>
      <c r="C19" s="5" t="n">
        <v>-16920</v>
      </c>
    </row>
    <row r="20" spans="1:3">
      <c r="A20" s="3" t="s">
        <v>104</v>
      </c>
    </row>
    <row r="21" spans="1:3">
      <c r="A21" s="4" t="s">
        <v>105</v>
      </c>
      <c r="B21" s="5" t="n">
        <v>7679</v>
      </c>
      <c r="C21" s="5" t="n">
        <v>17181</v>
      </c>
    </row>
    <row r="22" spans="1:3">
      <c r="A22" s="4" t="s">
        <v>106</v>
      </c>
      <c r="B22" s="5" t="n">
        <v>93312</v>
      </c>
      <c r="C22" s="4" t="s">
        <v>35</v>
      </c>
    </row>
    <row r="23" spans="1:3">
      <c r="A23" s="4" t="s">
        <v>107</v>
      </c>
      <c r="B23" s="4" t="s">
        <v>35</v>
      </c>
      <c r="C23" s="4" t="s">
        <v>35</v>
      </c>
    </row>
    <row r="24" spans="1:3">
      <c r="A24" s="4" t="s">
        <v>108</v>
      </c>
      <c r="B24" s="4" t="s">
        <v>35</v>
      </c>
      <c r="C24" s="5" t="n">
        <v>3906</v>
      </c>
    </row>
    <row r="25" spans="1:3">
      <c r="A25" s="4" t="s">
        <v>109</v>
      </c>
      <c r="B25" s="5" t="n">
        <v>100991</v>
      </c>
      <c r="C25" s="5" t="n">
        <v>13275</v>
      </c>
    </row>
    <row r="26" spans="1:3">
      <c r="A26" s="4" t="s">
        <v>110</v>
      </c>
      <c r="B26" s="5" t="n">
        <v>-155353</v>
      </c>
      <c r="C26" s="5" t="n">
        <v>205721</v>
      </c>
    </row>
    <row r="27" spans="1:3">
      <c r="A27" s="4" t="s">
        <v>111</v>
      </c>
      <c r="B27" s="5" t="n">
        <v>-9372</v>
      </c>
      <c r="C27" s="5" t="n">
        <v>3118</v>
      </c>
    </row>
    <row r="28" spans="1:3">
      <c r="A28" s="4" t="s">
        <v>112</v>
      </c>
      <c r="B28" s="5" t="n">
        <v>168539</v>
      </c>
      <c r="C28" s="5" t="n">
        <v>78233</v>
      </c>
    </row>
    <row r="29" spans="1:3">
      <c r="A29" s="4" t="s">
        <v>113</v>
      </c>
      <c r="B29" s="5" t="n">
        <v>3814</v>
      </c>
      <c r="C29" s="5" t="n">
        <v>287072</v>
      </c>
    </row>
    <row r="30" spans="1:3">
      <c r="A30" s="3" t="s">
        <v>114</v>
      </c>
    </row>
    <row r="31" spans="1:3">
      <c r="A31" s="4" t="s">
        <v>115</v>
      </c>
      <c r="B31" s="4" t="s">
        <v>35</v>
      </c>
      <c r="C31" s="4" t="s">
        <v>35</v>
      </c>
    </row>
    <row r="32" spans="1:3">
      <c r="A32" s="4" t="s">
        <v>116</v>
      </c>
      <c r="B32" s="4" t="s">
        <v>35</v>
      </c>
      <c r="C32"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2:54:43Z</dcterms:created>
  <dcterms:modified xmlns:dcterms="http://purl.org/dc/terms/" xmlns:xsi="http://www.w3.org/2001/XMLSchema-instance" xsi:type="dcterms:W3CDTF">2018-08-13T12:54:43Z</dcterms:modified>
</cp:coreProperties>
</file>